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IVEPERSON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10299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Dec. 1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30141</t>
        </is>
      </c>
    </row>
    <row r="10">
      <c r="A10" s="4" t="inlineStr">
        <is>
          <t>Entity Tax Identification Number</t>
        </is>
      </c>
      <c r="B10" s="4" t="inlineStr">
        <is>
          <t>13-3861628</t>
        </is>
      </c>
    </row>
    <row r="11">
      <c r="A11" s="4" t="inlineStr">
        <is>
          <t>Entity Address, Address Line One</t>
        </is>
      </c>
      <c r="B11" s="4" t="inlineStr">
        <is>
          <t>475 Tenth Avenue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09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P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LivePerson, Inc. is filing this Amendment (this “Amendment”) to the Form 8-K filed on December 7, 2020 (the “Original Form 8-K”) solely to amend Item 9.01 of the Original Form 8-K to replace Exhibits 4.1, 4.2, 10.1 and 10.2 in the Original Form 8-K, which contained incorrect formatting and section reference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16:30:53Z</dcterms:created>
  <dcterms:modified xmlns:dcterms="http://purl.org/dc/terms/" xmlns:xsi="http://www.w3.org/2001/XMLSchema-instance" xsi:type="dcterms:W3CDTF">2020-12-10T16:30:53Z</dcterms:modified>
</cp:coreProperties>
</file>